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LITWAYS TECHNOLOGY INC. - Cond" sheetId="2" state="visible" r:id="rId2"/>
    <sheet xmlns:r="http://schemas.openxmlformats.org/officeDocument/2006/relationships" name="Statement of Financial Position" sheetId="3" state="visible" r:id="rId3"/>
    <sheet xmlns:r="http://schemas.openxmlformats.org/officeDocument/2006/relationships" name="FLITWAYS TECHNOLOGY INC. - Con4" sheetId="4" state="visible" r:id="rId4"/>
    <sheet xmlns:r="http://schemas.openxmlformats.org/officeDocument/2006/relationships" name="FLITWAYS TECHNOLOGY INC. - Con5" sheetId="5" state="visible" r:id="rId5"/>
    <sheet xmlns:r="http://schemas.openxmlformats.org/officeDocument/2006/relationships" name="Note 1 - Nature of The Business" sheetId="6" state="visible" r:id="rId6"/>
    <sheet xmlns:r="http://schemas.openxmlformats.org/officeDocument/2006/relationships" name="Note 2 - Notes Payable" sheetId="7" state="visible" r:id="rId7"/>
    <sheet xmlns:r="http://schemas.openxmlformats.org/officeDocument/2006/relationships" name="Note 3 - Convertible Promissory" sheetId="8" state="visible" r:id="rId8"/>
    <sheet xmlns:r="http://schemas.openxmlformats.org/officeDocument/2006/relationships" name="Note 4 - Stockholder's Deficit" sheetId="9" state="visible" r:id="rId9"/>
    <sheet xmlns:r="http://schemas.openxmlformats.org/officeDocument/2006/relationships" name="Note 5 - Subsequent Events" sheetId="10" state="visible" r:id="rId10"/>
    <sheet xmlns:r="http://schemas.openxmlformats.org/officeDocument/2006/relationships" name="Note 1 - Nature of The Busine11" sheetId="11" state="visible" r:id="rId11"/>
    <sheet xmlns:r="http://schemas.openxmlformats.org/officeDocument/2006/relationships" name="Note 1 - Nature of The Busine12" sheetId="12" state="visible" r:id="rId12"/>
    <sheet xmlns:r="http://schemas.openxmlformats.org/officeDocument/2006/relationships" name="Note 1 - Nature of The Busine13" sheetId="13" state="visible" r:id="rId13"/>
    <sheet xmlns:r="http://schemas.openxmlformats.org/officeDocument/2006/relationships" name="Note 1 - Nature of The Busine14" sheetId="14" state="visible" r:id="rId14"/>
    <sheet xmlns:r="http://schemas.openxmlformats.org/officeDocument/2006/relationships" name="Note 1 - Nature of The Busine15" sheetId="15" state="visible" r:id="rId15"/>
    <sheet xmlns:r="http://schemas.openxmlformats.org/officeDocument/2006/relationships" name="Note 1 - Nature of The Busine16" sheetId="16" state="visible" r:id="rId16"/>
    <sheet xmlns:r="http://schemas.openxmlformats.org/officeDocument/2006/relationships" name="Note 1 - Nature of The Busine17" sheetId="17" state="visible" r:id="rId17"/>
    <sheet xmlns:r="http://schemas.openxmlformats.org/officeDocument/2006/relationships" name="Note 1 - Nature of The Busine18" sheetId="18" state="visible" r:id="rId18"/>
    <sheet xmlns:r="http://schemas.openxmlformats.org/officeDocument/2006/relationships" name="Note 1 - Nature of The Busine19" sheetId="19" state="visible" r:id="rId19"/>
    <sheet xmlns:r="http://schemas.openxmlformats.org/officeDocument/2006/relationships" name="Note 1 - Nature of The Busine20" sheetId="20" state="visible" r:id="rId20"/>
    <sheet xmlns:r="http://schemas.openxmlformats.org/officeDocument/2006/relationships" name="Note 3 - Convertible Promisso21" sheetId="21" state="visible" r:id="rId21"/>
    <sheet xmlns:r="http://schemas.openxmlformats.org/officeDocument/2006/relationships" name="Note 1 - Nature of The Busine22" sheetId="22" state="visible" r:id="rId22"/>
    <sheet xmlns:r="http://schemas.openxmlformats.org/officeDocument/2006/relationships" name="Note 1 - Nature of The Busine23" sheetId="23" state="visible" r:id="rId23"/>
    <sheet xmlns:r="http://schemas.openxmlformats.org/officeDocument/2006/relationships" name="Note 1 - Nature of The Busine24" sheetId="24" state="visible" r:id="rId24"/>
    <sheet xmlns:r="http://schemas.openxmlformats.org/officeDocument/2006/relationships" name="Note 1 - Nature of The Busine25" sheetId="25" state="visible" r:id="rId25"/>
    <sheet xmlns:r="http://schemas.openxmlformats.org/officeDocument/2006/relationships" name="Note 2 - Notes Payable (Details" sheetId="26" state="visible" r:id="rId26"/>
    <sheet xmlns:r="http://schemas.openxmlformats.org/officeDocument/2006/relationships" name="Note 3 - Convertible Promisso27" sheetId="27" state="visible" r:id="rId27"/>
    <sheet xmlns:r="http://schemas.openxmlformats.org/officeDocument/2006/relationships" name="Note 3 - Convertible Promisso28" sheetId="28" state="visible" r:id="rId28"/>
    <sheet xmlns:r="http://schemas.openxmlformats.org/officeDocument/2006/relationships" name="Note 4 - Stockholder's Deficit " sheetId="29" state="visible" r:id="rId29"/>
    <sheet xmlns:r="http://schemas.openxmlformats.org/officeDocument/2006/relationships" name="Note 5 - Subsequent Events (Det" sheetId="30" state="visible" r:id="rId30"/>
  </sheets>
  <definedNames/>
  <calcPr calcId="124519" fullCalcOnLoad="1"/>
</workbook>
</file>

<file path=xl/sharedStrings.xml><?xml version="1.0" encoding="utf-8"?>
<sst xmlns="http://schemas.openxmlformats.org/spreadsheetml/2006/main" uniqueCount="210">
  <si>
    <t>Document and Entity Information</t>
  </si>
  <si>
    <t>3 Months Ended</t>
  </si>
  <si>
    <t>Mar. 31, 2018shares</t>
  </si>
  <si>
    <t>Document and Entity Information:</t>
  </si>
  <si>
    <t>Entity Registrant Name</t>
  </si>
  <si>
    <t>Flitways Technology Inc.</t>
  </si>
  <si>
    <t>Document Type</t>
  </si>
  <si>
    <t>10-Q</t>
  </si>
  <si>
    <t>Document Period End Date</t>
  </si>
  <si>
    <t>Mar. 31,
		2018</t>
  </si>
  <si>
    <t>Trading Symbol</t>
  </si>
  <si>
    <t>ftw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FLITWAYS TECHNOLOGY INC. - Condensed Consolidated Balance Sheets - USD ($)</t>
  </si>
  <si>
    <t>Mar. 31, 2018</t>
  </si>
  <si>
    <t>Dec. 31, 2017</t>
  </si>
  <si>
    <t>Current Assets:</t>
  </si>
  <si>
    <t>Cash and cash equivalents</t>
  </si>
  <si>
    <t>Accounts receivable, net</t>
  </si>
  <si>
    <t>Prepaid expenses</t>
  </si>
  <si>
    <t>Total Currents Assets</t>
  </si>
  <si>
    <t>Property and equipment, net</t>
  </si>
  <si>
    <t>Other assets</t>
  </si>
  <si>
    <t>Total Assets</t>
  </si>
  <si>
    <t>Current Liabilities:</t>
  </si>
  <si>
    <t>Accounts payable and accrued liabilities</t>
  </si>
  <si>
    <t>Deferred compensation - officer</t>
  </si>
  <si>
    <t>Line of credit - related party</t>
  </si>
  <si>
    <t>Notes payable</t>
  </si>
  <si>
    <t>Convertible promissory notes, net of discounts</t>
  </si>
  <si>
    <t>Derivative liabilities</t>
  </si>
  <si>
    <t>Total Current Liabilities</t>
  </si>
  <si>
    <t>Stockholders' Deficit</t>
  </si>
  <si>
    <t>Preferred stock</t>
  </si>
  <si>
    <t>Common stock</t>
  </si>
  <si>
    <t>Additional paid-in capital</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LITWAYS TECHNOLOGY INC. - Condensed Consolidated Statements of Operations - USD ($)</t>
  </si>
  <si>
    <t>12 Months Ended</t>
  </si>
  <si>
    <t>Income Statement</t>
  </si>
  <si>
    <t>Revenues, net</t>
  </si>
  <si>
    <t>Cost of revenues</t>
  </si>
  <si>
    <t>Gross profit</t>
  </si>
  <si>
    <t>Operating Expenses:</t>
  </si>
  <si>
    <t>Core technology and development expenses</t>
  </si>
  <si>
    <t>Officer compensation</t>
  </si>
  <si>
    <t>General and administrative expenses</t>
  </si>
  <si>
    <t>Total operating expenses</t>
  </si>
  <si>
    <t>Loss from operations</t>
  </si>
  <si>
    <t>Other Income (Expenses)</t>
  </si>
  <si>
    <t>Interest expense</t>
  </si>
  <si>
    <t>Financing expenses</t>
  </si>
  <si>
    <t>Change in fair value of derivative liabilities</t>
  </si>
  <si>
    <t>Total other income (expense)</t>
  </si>
  <si>
    <t>Income (loss) before provision for income taxes</t>
  </si>
  <si>
    <t>Provision for income taxes</t>
  </si>
  <si>
    <t xml:space="preserve"> </t>
  </si>
  <si>
    <t>Net Income (loss)</t>
  </si>
  <si>
    <t>Income (loss) per common share - basic</t>
  </si>
  <si>
    <t>Income (loss) per common shares - diluted</t>
  </si>
  <si>
    <t>Weighted average number of shares outstanding basic</t>
  </si>
  <si>
    <t>Weighted average number of shares outstanding diluted</t>
  </si>
  <si>
    <t>FLITWAYS TECHNOLOGY INC. - Condensed Consolidated Statements of Cash Flows - USD ($)</t>
  </si>
  <si>
    <t>Mar. 31, 2017</t>
  </si>
  <si>
    <t>Cash Flows from Operating Activities</t>
  </si>
  <si>
    <t>Adjustments to reconcile net income (loss) to net cash used in operating activities:</t>
  </si>
  <si>
    <t>Depreciation expense</t>
  </si>
  <si>
    <t>Amortization of debt discounts</t>
  </si>
  <si>
    <t>Change in fair value of derivative liability</t>
  </si>
  <si>
    <t>Fair value of derivative liability expensed at inception</t>
  </si>
  <si>
    <t>Shares issued for services</t>
  </si>
  <si>
    <t>Debt default penalty expense</t>
  </si>
  <si>
    <t>Stock option expense</t>
  </si>
  <si>
    <t>Changes in operating assets and liabilities:</t>
  </si>
  <si>
    <t>Accounts receivable, increase decrease</t>
  </si>
  <si>
    <t>Prepaid expenses, increase decrease</t>
  </si>
  <si>
    <t>Accounts payable and accrued liabilities, increase decrease</t>
  </si>
  <si>
    <t>Net cash used in operating activities</t>
  </si>
  <si>
    <t>Cash Flows from Investing Activities</t>
  </si>
  <si>
    <t>Purchase of property and equipment</t>
  </si>
  <si>
    <t>Net cash used in investing activities</t>
  </si>
  <si>
    <t>Cash Flows From Financing Activities</t>
  </si>
  <si>
    <t>Payments - line of credit - related party</t>
  </si>
  <si>
    <t>Proceeds from issuance of notes payable</t>
  </si>
  <si>
    <t>Payments for notes payable</t>
  </si>
  <si>
    <t>Proceeds from the issuance of convertible promissory notes, net</t>
  </si>
  <si>
    <t>Net cash provided by financing activities</t>
  </si>
  <si>
    <t>Net increase (decrease) in cash</t>
  </si>
  <si>
    <t>Cash at beginning of period</t>
  </si>
  <si>
    <t>Cash at end of period</t>
  </si>
  <si>
    <t>Supplemental Disclosures:</t>
  </si>
  <si>
    <t>Cash paid for interest</t>
  </si>
  <si>
    <t>Cash paid for income taxes</t>
  </si>
  <si>
    <t>Convertible promissory notes converted to common stock</t>
  </si>
  <si>
    <t>Due to related party converted to preferred stock</t>
  </si>
  <si>
    <t>Note 1 - Nature of The Business and Summary of Significant Account Policies</t>
  </si>
  <si>
    <t>Notes</t>
  </si>
  <si>
    <t>Note 1 - Nature of the business and Summary of Significant Account Policies Flitways Technology Inc. (the Company), was incorporated in the State of Nevada on December 11, 2012 and established a fiscal year end of December 31. The Company is involved in the on demand transportation business providing businesses and private travelers access to book and schedule ground transportation online or by mobile device. The Company gives travelers access to customizable travel rides through a network of ground travel providers. It incorporates ride booking into the travel industry by making travel ride booking available at various travel points of sale to allow travelers to book rides that fit their lifestyle online and on its mobile application.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8-03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18 are not necessarily indicative of the results that may be expected for the fiscal year ending December 31, 2018. The balance sheet as of December 31, 2017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7. The notes to the unaudited condensed consolidated financial statements are presented on a continuing basis unless otherwise noted. Basis of Presentation: The accompanying consolidated financial statements have been prepared assuming that the Company will continue as a going concern. The Company has experienced recurring losses since its inception. The Company incurred a net loss of approximately $ 642,000 , before the gain on change in fair value of derivative, for the three months ended March 31, 2018, and had an accumulated deficit of approximately $ 11,279,000 as of March 31, 2018. Since inception, the Company has financed its activities principally through debt financing. Management expects to incur additional losses and cash outflows in the foreseeable future in connection with its operating activities. These factors indicate that the Company may not be able to continue as a going concern. The consolidated financial statements do not include any adjustments relating to the recoverability and classification of recorded asset amounts or the amounts and classification of liabilities that could result from the outcome of this uncertainty.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three months ended March 31, 2018, the Company issued a convertible promissory note, for cash, in the principal amount of $43,000, with net proceeds of approximately $40,000 and borrowed approximately $140,000 from several finance companies.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8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 Basis of Consolidation and Reclassifications: The condensed consolidated financial statements include the accounts of the Company and its controlled and wholly-owned subsidiary. Intercompany transactions, profits, and balances are eliminated in consolidation. 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March 31, 2018 Description Level 1 Level 2 Level 3 Gains (Losses) Derivative liability $ - $ - $ 5,307,000 $ 745,000 Total $ - $ - $ 5,307,000 $ 745,000 Our Level 3 fair value liabilities represent the fair value of warrants and beneficial conversion feature recorded related to the convertible notes outstanding at March 31, 2018. The change in the balance of the warrant liability during the three months ended March 31, 2018 was calculated using the Black-Scholes Model, which is classified as a gain on change in fair value of derivative liability in the consolidated statement of operations. The Black-Scholes Model does take into consideration the Companys stock price, historical volatility, and risk-free interest rate. The following table provides a summary of the changes in fair value of the Companys derivative liabilities, which are Level 3 liabilities for the three months ended March 31,2018: Balance at January 1, 2018 $ 6,128,000 Fair value of warrants and conversion features issued 54,000 Fair value of warrants and conversion features converted (130,000) Change in value of warrants and conversion features (745,000) Balance at March 31, 2018 5,307,000 Income (Loss) Per Common Share Basic net income (loss) per common share is computed by dividing net income (loss) by the weighted average number of outstanding common shares during each of the periods presented. Diluted net income per common share is determined using the weighted-average number of common shares outstanding during the period, adjusted for the dilutive effect of common stock equivalents, assuming the conversion, exercise, or issuance of all potential common stock equivalents unless the effect is to reduce a loss or increase the income per share. If the inclusion of common stock equivalents in the weighted average number of common shares outstanding would be anti-dilutive these items would be omitted from the calculation of net income (loss) per common share. The dilutive effect of outstanding stock options and warrants is reflected in diluted earnings per share by application of the treasury stock method. The components of basic and diluted earnings (loss) per share for the three months ended March 31, 2018 and 2017 were as follows: March 31, 2018 March 31, 2017 Numerator - net income (loss) $ 103,000 $ (524,000) Denominator Weighted-average number of common shares outstanding 70,300,392 56,416,921 Dilutive effect of warrants and conversion feature 629,699,608 - Common stock and common stock equivalents used for diluted earnings (loss) per share 700,000,000 56,416,921 The Company did not have authorized shares to honor all the outstanding dilutive instruments outstanding as of March 31, 2018. The shortfall is approximately 150,000,000 shares as of March 31, 2018. 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February 2016, the FASB issued ASU 2016-02, Leases In May 2014, the FASB issued ASU 2014-09, Revenue from Contracts with Customers</t>
  </si>
  <si>
    <t>Note 2 - Notes Payable</t>
  </si>
  <si>
    <t>Note 2  Notes payable During the three months ended March 31, 2018, the Company borrowed approximately $140,000 from several finance companies. The total amount to be repaid is approximately $170,000. The payment terms vary from daily payments, weekly or monthly. The outstanding principal balances, in the aggregate, as of March 31, 2018 was approximately $134,000, and these notes mature through March 2019.</t>
  </si>
  <si>
    <t>Note 3 - Convertible Promissory Notes</t>
  </si>
  <si>
    <t>Note 3 - Convertible Promissory Notes As of March 31, 2018, convertible promissory notes payable consisted of the following: Principal $ 597,000 Additional note 43,000 Principal Converted (43,000) Net balance 597,000 Default principal 483,000 Discounts (93,000) Notes payable, net $ 987,000 In February 2018, the Company issued a convertible promissory note in the amount of $43,000 (the February 2018 Note). The total proceeds were approximately $40,000, due to approximately $3,000 for debt issuance costs. The February 2018 Note accrues interest at 8% per annum with the principal and accrued interest due and payable in November 2018. The principal amount and all accrued interest are convertible into shares of the Companys common stock beginning on the 181 st The February 2018 Note contains a prepayment provision. If the February 2018 Note is paid in full prior to 30 days after the issued date the principal payment would be 112% of the amount of the promissory note. The prepayment penalty increase by 5% for each 30-day period following for total amount of 137% on the 180 th The Company determined that the variable conversion rate of the February 2018 Note would be an embedded feature to be bifurcated and accounted for as a derivative in accordance with ASC 818-15 Derivatives and Hedging. Therefore, the conversion feature was accounted for at fair value on the date of issuance. The fair value of approximately $55,000, at issuance, was determined using the Black-Scholes Option Pricing Model. At each reporting period, the change in fair value will be recorded in the statement of operations under other income (expense). The assumptions used in the Black-Scholes Pricing Model was a term of 0.78 years, volatility rate of 278%, rate of quarterly dividends 0% and a risk free interest rate of 1.67%. The original fair value was first recorded as a note discount for $40,000 and the remaining $15,000 was recorded as financing expenses. As of March 31, 2018, the Company is in default for all but $131,000 of its convertible promissory notes. The Company was required to record a approximately 54,000, default penalty for the quarter ended March 31, 2018. During the three months ended March 31, 2018, certain of the convertible note holders converted principal and accrued interest of approximately $43,000 and $7,000, respectively. The Company was required to issue 12,700,000 shares of the Companys common stock with a fair market value, as of the dates of issuance, of approximately $180,000.</t>
  </si>
  <si>
    <t>Note 4 - Stockholder's Deficit</t>
  </si>
  <si>
    <t>Note 4  Stockholders Deficit In October 2017, the Board of Directors, with the approval of a majority vote of its shareholders approved the filing of a Certificate of Designation establishing the designations, preferences, limitations and relative rights of the Companys series A preferred stock. The board of directors authorized the designation of 1,000,000 shares of series A preferred stock. The terms of the certificate of designation of the series A preferred stock, include the right to vote in aggregate, on all shareholder matters equal to 1,000 votes per share of series A preferred stock and each series A preferred stock share are not convertible into shares of our common stock. On January 30, 2018, after review and recommendation from the Board, the Company entered into an agreement for conversion of indebtedness to series A voting preferred stock with its majority shareholder, pursuant to which it was agreed that $50,000 of due to related party would be converted to 1,000,000 shares of the Companys series A voting preferred stock. Also, on January 30, 2018, the majority shareholder, elected to exercise his 2017 Options, pursuant to his employment agreement to which it was agreed that approximately $166,000 of the remainder of the notes payable  related party and deferred compensation would be used as payment of the pay the exercise price for 7,000,000 shares of the Companys common stock. As the Company did not have available sufficient number of authorized shares, the exercise of the option has been suspended until such time the Company has sufficient number of authorized shares to honor the exercise of the stock option. On March 19, 2018, the Company filed a Certificate of Amendment with the Nevada Secretary of State to increase its authorized capital of its common stock from 500,000,000 shares of common stock to 700,000,000 shares of common stock, par value $0.001 per share. The Increase in Authorized was effective with the Nevada Secretary of State on March 19, 2018, when the Certificate of Amendment was filed. The Increase in Authorized was approved by the Board of Directors and the shareholders holding a majority of the total issued and outstanding shares of common stock on February 8, 2018.</t>
  </si>
  <si>
    <t>Note 5 - Subsequent Events</t>
  </si>
  <si>
    <t xml:space="preserve">Note 5  Subsequent Events The Company has evaluated subsequent events through June 14, 2018, the date the condensed consolidated financial statements were available to be issued and concluded that no material subsequent events have occurred that would require recognition in the financial statements or disclosures in the notes to the financial statements except as discussed below: On May 21, 2018, the Company filed a Certificate of Amendment with the Nevada Secretary of State to increase its authorized capital of its common stock from 700,000,000 shares of common stock to 1,200,000,000 shares of common stock, par value $0.001 per share. The increase in authorized was effective with the Nevada Secretary of State on May 21, 2018, when the certificate of amendment was filed. The Increase in authorized was approved by the board of directors and the shareholders holding a majority of the total issued and outstanding shares of common stock on April 5, 2018. In April 2018, the Company borrowed approximately $67,000 from several finance companies. The total amount to be repaid is approximately $94,000. The payment terms vary from daily payments, weekly or monthly. The average monthly payment terms for principal and interest are approximately $15,000. During April and May of 2018, certain of the convertible note holders converted principal and accrued interest of approximately $12,000 and $3,000, respectively. The Company was required to issue 8,800,000 shares of the Companys common stock. In June 2018, the Company received a letter of demand from one of the convertible note holders (Noteholder). The Noteholder asserts the Company has breached several default provisions of the convertible promissory note dated March 6, 2017 (Convertible Note) in the principal amount of $110,000. The Noteholder has demanded payment of approximately $475,000, or for the Company to cure certain breach of default, as to provide the Noteholder to convert the principal and interest into shares of the Companys common stock and file the Companys form 10Q for the three months ended March 31, 2018. Management believes the Company has properly accrued and recorded all penalties and interest due the Noteholder as of March 31, 2018. Should the Company agree with the Noteholders assessment of certain defaults occurring during the quarter ending June 30, 2018, it may record an additional expense of approximately $270,000. </t>
  </si>
  <si>
    <t>Note 1 - Nature of The Business and Summary of Significant Account Policies: Financial Statement Presentation (Policies)</t>
  </si>
  <si>
    <t>Policies</t>
  </si>
  <si>
    <t>Financial Statement Presentation:</t>
  </si>
  <si>
    <t>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8-03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18 are not necessarily indicative of the results that may be expected for the fiscal year ending December 31, 2018. The balance sheet as of December 31, 2017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7. The notes to the unaudited condensed consolidated financial statements are presented on a continuing basis unless otherwise noted.</t>
  </si>
  <si>
    <t>Note 1 - Nature of The Business and Summary of Significant Account Policies: Basis of Presentation (Policies)</t>
  </si>
  <si>
    <t>Basis of Presentation:</t>
  </si>
  <si>
    <t>Basis of Presentation: The accompanying consolidated financial statements have been prepared assuming that the Company will continue as a going concern. The Company has experienced recurring losses since its inception. The Company incurred a net loss of approximately $ 642,000 , before the gain on change in fair value of derivative, for the three months ended March 31, 2018, and had an accumulated deficit of approximately $ 11,279,000 as of March 31, 2018. Since inception, the Company has financed its activities principally through debt financing. Management expects to incur additional losses and cash outflows in the foreseeable future in connection with its operating activities. These factors indicate that the Company may not be able to continue as a going concern. The consolidated financial statements do not include any adjustments relating to the recoverability and classification of recorded asset amounts or the amounts and classification of liabilities that could result from the outcome of this uncertainty.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three months ended March 31, 2018, the Company issued a convertible promissory note, for cash, in the principal amount of $43,000, with net proceeds of approximately $40,000 and borrowed approximately $140,000 from several finance companies.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8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t>
  </si>
  <si>
    <t>Note 1 - Nature of The Business and Summary of Significant Account Policies: Basis of Consolidation and Reclassifications (Policies)</t>
  </si>
  <si>
    <t>Basis of Consolidation and Reclassifications:</t>
  </si>
  <si>
    <t>Basis of Consolidation and Reclassifications: The condensed consolidated financial statements include the accounts of the Company and its controlled and wholly-owned subsidiary. Intercompany transactions, profits, and balances are eliminated in consolidation.</t>
  </si>
  <si>
    <t>Note 1 - Nature of The Business and Summary of Significant Account Policies: Fair Value Measurement (Policies)</t>
  </si>
  <si>
    <t>Fair Value Measurement:</t>
  </si>
  <si>
    <t>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t>
  </si>
  <si>
    <t>Note 1 - Nature of The Business and Summary of Significant Account Policies: On A Recurring Basis (Policies)</t>
  </si>
  <si>
    <t>On A Recurring Basis:</t>
  </si>
  <si>
    <t xml:space="preserve">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March 31, 2018 Description Level 1 Level 2 Level 3 Gains (Losses) Derivative liability $ - $ - $ 5,307,000 $ 745,000 Total $ - $ - $ 5,307,000 $ 745,000 Our Level 3 fair value liabilities represent the fair value of warrants and beneficial conversion feature recorded related to the convertible notes outstanding at March 31, 2018. The change in the balance of the warrant liability during the three months ended March 31, 2018 was calculated using the Black-Scholes Model, which is classified as a gain on change in fair value of derivative liability in the consolidated statement of operations. The Black-Scholes Model does take into consideration the Companys stock price, historical volatility, and risk-free interest rate. The following table provides a summary of the changes in fair value of the Companys derivative liabilities, which are Level 3 liabilities for the three months ended March 31,2018: Balance at January 1, 2018 $ 6,128,000 Fair value of warrants and conversion features issued 54,000 Fair value of warrants and conversion features converted (130,000) Change in value of warrants and conversion features (745,000) Balance at March 31, 2018 5,307,000 </t>
  </si>
  <si>
    <t>Note 1 - Nature of The Business and Summary of Significant Account Policies: Income (loss) Per Common Share (Policies)</t>
  </si>
  <si>
    <t>Income (loss) Per Common Share</t>
  </si>
  <si>
    <t xml:space="preserve">Income (Loss) Per Common Share Basic net income (loss) per common share is computed by dividing net income (loss) by the weighted average number of outstanding common shares during each of the periods presented. Diluted net income per common share is determined using the weighted-average number of common shares outstanding during the period, adjusted for the dilutive effect of common stock equivalents, assuming the conversion, exercise, or issuance of all potential common stock equivalents unless the effect is to reduce a loss or increase the income per share. If the inclusion of common stock equivalents in the weighted average number of common shares outstanding would be anti-dilutive these items would be omitted from the calculation of net income (loss) per common share. The dilutive effect of outstanding stock options and warrants is reflected in diluted earnings per share by application of the treasury stock method. The components of basic and diluted earnings (loss) per share for the three months ended March 31, 2018 and 2017 were as follows: March 31, 2018 March 31, 2017 Numerator - net income (loss) $ 103,000 $ (524,000) Denominator Weighted-average number of common shares outstanding 70,300,392 56,416,921 Dilutive effect of warrants and conversion feature 629,699,608 - Common stock and common stock equivalents used for diluted earnings (loss) per share 700,000,000 56,416,921 The Company did not have authorized shares to honor all the outstanding dilutive instruments outstanding as of March 31, 2018. The shortfall is approximately 150,000,000 shares as of March 31, 2018. </t>
  </si>
  <si>
    <t>Note 1 - Nature of The Business and Summary of Significant Account Policies: Recent Accounting Pronouncements (Policies)</t>
  </si>
  <si>
    <t>Recent Accounting Pronouncements</t>
  </si>
  <si>
    <t>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February 2016, the FASB issued ASU 2016-02, Leases In May 2014, the FASB issued ASU 2014-09, Revenue from Contracts with Customers</t>
  </si>
  <si>
    <t>Note 1 - Nature of The Business and Summary of Significant Account Policies: On A Recurring Basis: Schedule of Financial Assets and Liabilities Table Text Block (Tables)</t>
  </si>
  <si>
    <t>Tables/Schedules</t>
  </si>
  <si>
    <t>Schedule of Financial Assets and Liabilities Table Text Block</t>
  </si>
  <si>
    <t xml:space="preserve"> March 31, 2018 Description Level 1 Level 2 Level 3 Gains (Losses) Derivative liability $ - $ - $ 5,307,000 $ 745,000 Total $ - $ - $ 5,307,000 $ 745,000 </t>
  </si>
  <si>
    <t>Note 1 - Nature of The Business and Summary of Significant Account Policies: On A Recurring Basis: Schedule of Fair Value of Derivative Liabilities Text Block (Tables)</t>
  </si>
  <si>
    <t>Schedule of Fair Value of Derivative Liabilities Text Block</t>
  </si>
  <si>
    <t xml:space="preserve"> Balance at January 1, 2018 $ 6,128,000 Fair value of warrants and conversion features issued 54,000 Fair value of warrants and conversion features converted (130,000) Change in value of warrants and conversion features (745,000) Balance at March 31, 2018 5,307,000 </t>
  </si>
  <si>
    <t>Note 1 - Nature of The Business and Summary of Significant Account Policies: Income (loss) Per Common Share: Schedule of Earnings Per Share, Basic and Diluted (Tables)</t>
  </si>
  <si>
    <t>Schedule of Earnings Per Share, Basic and Diluted</t>
  </si>
  <si>
    <t xml:space="preserve"> March 31, 2018 March 31, 2017 Numerator - net income (loss) $ 103,000 $ (524,000) Denominator Weighted-average number of common shares outstanding 70,300,392 56,416,921 Dilutive effect of warrants and conversion feature 629,699,608 - Common stock and common stock equivalents used for diluted earnings (loss) per share 700,000,000 56,416,921 </t>
  </si>
  <si>
    <t>Note 3 - Convertible Promissory Notes: Convertible Debt (Tables)</t>
  </si>
  <si>
    <t>Convertible Debt</t>
  </si>
  <si>
    <t xml:space="preserve"> Principal $ 597,000 Additional note 43,000 Principal Converted (43,000) Net balance 597,000 Default principal 483,000 Discounts (93,000) Notes payable, net $ 987,000 </t>
  </si>
  <si>
    <t>Note 1 - Nature of The Business and Summary of Significant Account Policies: Basis of Presentation (Details) - USD ($)</t>
  </si>
  <si>
    <t>Details</t>
  </si>
  <si>
    <t>Net Income (Loss), Including Portion Attributable to Noncontrolling Interest</t>
  </si>
  <si>
    <t>Note 1 - Nature of The Business and Summary of Significant Account Policies: On A Recurring Basis: Schedule of Financial Assets and Liabilities Table Text Block (Details)</t>
  </si>
  <si>
    <t>Mar. 31, 2018USD ($)</t>
  </si>
  <si>
    <t>Derivative Liability on Warrants</t>
  </si>
  <si>
    <t>Liabilities</t>
  </si>
  <si>
    <t>Gains (Losses)</t>
  </si>
  <si>
    <t>Note 1 - Nature of The Business and Summary of Significant Account Policies: On A Recurring Basis: Schedule of Fair Value of Derivative Liabilities Text Block (Details) - USD ($)</t>
  </si>
  <si>
    <t>Warrants Issued</t>
  </si>
  <si>
    <t>Fair Value of Warrants Issued</t>
  </si>
  <si>
    <t>Fair Value of Warrants and Conversion Features Converted</t>
  </si>
  <si>
    <t>Change in Fair Value of Warrants</t>
  </si>
  <si>
    <t>Note 1 - Nature of The Business and Summary of Significant Account Policies: Income (loss) Per Common Share: Schedule of Earnings Per Share, Basic and Diluted (Details) - USD ($)</t>
  </si>
  <si>
    <t>Numerator</t>
  </si>
  <si>
    <t>Denominator</t>
  </si>
  <si>
    <t>Weighted average number of shares outstanding basic and diluted</t>
  </si>
  <si>
    <t>Dilutive Effect of Warrants</t>
  </si>
  <si>
    <t>Common Stock and Common Stock Equivalents Used for Diluted Earnings (loss) Per Share</t>
  </si>
  <si>
    <t>Note 2 - Notes Payable (Details)</t>
  </si>
  <si>
    <t>Borrowings</t>
  </si>
  <si>
    <t>Repayments of Notes Payable</t>
  </si>
  <si>
    <t>Notes Payable Outstanding</t>
  </si>
  <si>
    <t>Note 3 - Convertible Promissory Notes: Convertible Debt (Details)</t>
  </si>
  <si>
    <t>Principal</t>
  </si>
  <si>
    <t>Additional Note</t>
  </si>
  <si>
    <t>Principal Converted</t>
  </si>
  <si>
    <t>Net Balance</t>
  </si>
  <si>
    <t>Default Principal</t>
  </si>
  <si>
    <t>Discounts</t>
  </si>
  <si>
    <t>Notes payable, net</t>
  </si>
  <si>
    <t>Note 3 - Convertible Promissory Notes (Details) - USD ($)</t>
  </si>
  <si>
    <t>Feb. 28, 2018</t>
  </si>
  <si>
    <t>Debt Default, Short-term Debt, Amount</t>
  </si>
  <si>
    <t>February Notes</t>
  </si>
  <si>
    <t>Total Proceeds</t>
  </si>
  <si>
    <t>Debt Issuance Costs on Convertible Debt</t>
  </si>
  <si>
    <t>Note 4 - Stockholder's Deficit (Details) - USD ($)</t>
  </si>
  <si>
    <t>May 21, 2018</t>
  </si>
  <si>
    <t>Mar. 19, 2018</t>
  </si>
  <si>
    <t>Jan. 30, 2018</t>
  </si>
  <si>
    <t>Due to Related Parties, Current</t>
  </si>
  <si>
    <t>Note 5 - Subsequent Events (Details)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82919</v>
      </c>
    </row>
    <row r="10" spans="1:2">
      <c r="A10" s="4" t="s">
        <v>15</v>
      </c>
      <c r="B10" s="4" t="s">
        <v>16</v>
      </c>
    </row>
    <row r="11" spans="1:2">
      <c r="A11" s="4" t="s">
        <v>17</v>
      </c>
      <c r="B11" s="5" t="n">
        <v>77849281</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8</v>
      </c>
    </row>
    <row r="3" spans="1:2">
      <c r="A3" s="3" t="s">
        <v>122</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8</v>
      </c>
    </row>
    <row r="3" spans="1:2">
      <c r="A3" s="3" t="s">
        <v>133</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8</v>
      </c>
    </row>
    <row r="3" spans="1:2">
      <c r="A3" s="3" t="s">
        <v>133</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8</v>
      </c>
    </row>
    <row r="3" spans="1:2">
      <c r="A3" s="3" t="s">
        <v>13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33</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8</v>
      </c>
    </row>
    <row r="3" spans="1:2">
      <c r="A3" s="3" t="s">
        <v>133</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8</v>
      </c>
    </row>
    <row r="3" spans="1:2">
      <c r="A3" s="3" t="s">
        <v>133</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8</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8</v>
      </c>
    </row>
    <row r="3" spans="1:2">
      <c r="A3" s="3" t="s">
        <v>15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8</v>
      </c>
      <c r="C1" s="2" t="s">
        <v>29</v>
      </c>
    </row>
    <row r="2" spans="1:3">
      <c r="A2" s="3" t="s">
        <v>30</v>
      </c>
    </row>
    <row r="3" spans="1:3">
      <c r="A3" s="4" t="s">
        <v>31</v>
      </c>
      <c r="B3" s="7" t="n">
        <v>5000</v>
      </c>
      <c r="C3" s="7" t="n">
        <v>46000</v>
      </c>
    </row>
    <row r="4" spans="1:3">
      <c r="A4" s="4" t="s">
        <v>32</v>
      </c>
      <c r="B4" s="5" t="n">
        <v>115000</v>
      </c>
      <c r="C4" s="5" t="n">
        <v>107000</v>
      </c>
    </row>
    <row r="5" spans="1:3">
      <c r="A5" s="4" t="s">
        <v>33</v>
      </c>
      <c r="C5" s="5" t="n">
        <v>20000</v>
      </c>
    </row>
    <row r="6" spans="1:3">
      <c r="A6" s="4" t="s">
        <v>34</v>
      </c>
      <c r="B6" s="5" t="n">
        <v>120000</v>
      </c>
      <c r="C6" s="5" t="n">
        <v>173000</v>
      </c>
    </row>
    <row r="7" spans="1:3">
      <c r="A7" s="4" t="s">
        <v>35</v>
      </c>
      <c r="B7" s="5" t="n">
        <v>16000</v>
      </c>
      <c r="C7" s="5" t="n">
        <v>17000</v>
      </c>
    </row>
    <row r="8" spans="1:3">
      <c r="A8" s="4" t="s">
        <v>36</v>
      </c>
      <c r="B8" s="5" t="n">
        <v>47000</v>
      </c>
      <c r="C8" s="5" t="n">
        <v>47000</v>
      </c>
    </row>
    <row r="9" spans="1:3">
      <c r="A9" s="4" t="s">
        <v>37</v>
      </c>
      <c r="B9" s="5" t="n">
        <v>183000</v>
      </c>
      <c r="C9" s="5" t="n">
        <v>237000</v>
      </c>
    </row>
    <row r="10" spans="1:3">
      <c r="A10" s="3" t="s">
        <v>38</v>
      </c>
    </row>
    <row r="11" spans="1:3">
      <c r="A11" s="4" t="s">
        <v>39</v>
      </c>
      <c r="B11" s="5" t="n">
        <v>1045000</v>
      </c>
      <c r="C11" s="5" t="n">
        <v>841000</v>
      </c>
    </row>
    <row r="12" spans="1:3">
      <c r="A12" s="4" t="s">
        <v>40</v>
      </c>
      <c r="B12" s="5" t="n">
        <v>166000</v>
      </c>
      <c r="C12" s="5" t="n">
        <v>203000</v>
      </c>
    </row>
    <row r="13" spans="1:3">
      <c r="A13" s="4" t="s">
        <v>41</v>
      </c>
      <c r="B13" s="5" t="n">
        <v>27000</v>
      </c>
      <c r="C13" s="5" t="n">
        <v>40000</v>
      </c>
    </row>
    <row r="14" spans="1:3">
      <c r="A14" s="4" t="s">
        <v>42</v>
      </c>
      <c r="B14" s="5" t="n">
        <v>134000</v>
      </c>
    </row>
    <row r="15" spans="1:3">
      <c r="A15" s="4" t="s">
        <v>43</v>
      </c>
      <c r="B15" s="5" t="n">
        <v>987000</v>
      </c>
      <c r="C15" s="5" t="n">
        <v>911000</v>
      </c>
    </row>
    <row r="16" spans="1:3">
      <c r="A16" s="4" t="s">
        <v>44</v>
      </c>
      <c r="B16" s="5" t="n">
        <v>5307000</v>
      </c>
      <c r="C16" s="5" t="n">
        <v>6128000</v>
      </c>
    </row>
    <row r="17" spans="1:3">
      <c r="A17" s="4" t="s">
        <v>45</v>
      </c>
      <c r="B17" s="5" t="n">
        <v>7666000</v>
      </c>
      <c r="C17" s="5" t="n">
        <v>8123000</v>
      </c>
    </row>
    <row r="18" spans="1:3">
      <c r="A18" s="3" t="s">
        <v>46</v>
      </c>
    </row>
    <row r="19" spans="1:3">
      <c r="A19" s="4" t="s">
        <v>47</v>
      </c>
      <c r="B19" s="5" t="n">
        <v>1000</v>
      </c>
      <c r="C19" s="5" t="n">
        <v>0</v>
      </c>
    </row>
    <row r="20" spans="1:3">
      <c r="A20" s="4" t="s">
        <v>48</v>
      </c>
      <c r="B20" s="5" t="n">
        <v>78000</v>
      </c>
      <c r="C20" s="5" t="n">
        <v>65000</v>
      </c>
    </row>
    <row r="21" spans="1:3">
      <c r="A21" s="4" t="s">
        <v>49</v>
      </c>
      <c r="B21" s="5" t="n">
        <v>3717000</v>
      </c>
      <c r="C21" s="5" t="n">
        <v>3431000</v>
      </c>
    </row>
    <row r="22" spans="1:3">
      <c r="A22" s="4" t="s">
        <v>50</v>
      </c>
      <c r="B22" s="5" t="n">
        <v>-11279000</v>
      </c>
      <c r="C22" s="5" t="n">
        <v>-11382000</v>
      </c>
    </row>
    <row r="23" spans="1:3">
      <c r="A23" s="4" t="s">
        <v>51</v>
      </c>
      <c r="B23" s="5" t="n">
        <v>-7483000</v>
      </c>
      <c r="C23" s="5" t="n">
        <v>-7886000</v>
      </c>
    </row>
    <row r="24" spans="1:3">
      <c r="A24" s="4" t="s">
        <v>52</v>
      </c>
      <c r="B24" s="7" t="n">
        <v>183000</v>
      </c>
      <c r="C24" s="7" t="n">
        <v>2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8</v>
      </c>
    </row>
    <row r="3" spans="1:2">
      <c r="A3" s="3" t="s">
        <v>15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8</v>
      </c>
    </row>
    <row r="3" spans="1:2">
      <c r="A3" s="3" t="s">
        <v>15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8</v>
      </c>
      <c r="C2" s="2" t="s">
        <v>29</v>
      </c>
    </row>
    <row r="3" spans="1:3">
      <c r="A3" s="3" t="s">
        <v>168</v>
      </c>
    </row>
    <row r="4" spans="1:3">
      <c r="A4" s="4" t="s">
        <v>169</v>
      </c>
      <c r="B4" s="7" t="n">
        <v>642000</v>
      </c>
    </row>
    <row r="5" spans="1:3">
      <c r="A5" s="4" t="s">
        <v>50</v>
      </c>
      <c r="B5" s="7" t="n">
        <v>11279000</v>
      </c>
      <c r="C5" s="7" t="n">
        <v>1138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71</v>
      </c>
    </row>
    <row r="2" spans="1:2">
      <c r="A2" s="10" t="n">
        <v>3</v>
      </c>
    </row>
    <row r="3" spans="1:2">
      <c r="A3" s="4" t="s">
        <v>172</v>
      </c>
      <c r="B3" s="7" t="n">
        <v>5307000</v>
      </c>
    </row>
    <row r="4" spans="1:2">
      <c r="A4" s="4" t="s">
        <v>173</v>
      </c>
      <c r="B4" s="5" t="n">
        <v>5307000</v>
      </c>
    </row>
    <row r="5" spans="1:2">
      <c r="A5" s="4" t="s">
        <v>174</v>
      </c>
    </row>
    <row r="6" spans="1:2">
      <c r="A6" s="4" t="s">
        <v>172</v>
      </c>
      <c r="B6" s="5" t="n">
        <v>745000</v>
      </c>
    </row>
    <row r="7" spans="1:2">
      <c r="A7" s="4" t="s">
        <v>173</v>
      </c>
      <c r="B7" s="7" t="n">
        <v>74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8</v>
      </c>
      <c r="C2" s="2" t="s">
        <v>29</v>
      </c>
    </row>
    <row r="3" spans="1:3">
      <c r="A3" s="3" t="s">
        <v>168</v>
      </c>
    </row>
    <row r="4" spans="1:3">
      <c r="A4" s="4" t="s">
        <v>176</v>
      </c>
      <c r="B4" s="7" t="n">
        <v>5307000</v>
      </c>
      <c r="C4" s="7" t="n">
        <v>6128000</v>
      </c>
    </row>
    <row r="5" spans="1:3">
      <c r="A5" s="4" t="s">
        <v>177</v>
      </c>
      <c r="B5" s="5" t="n">
        <v>54000</v>
      </c>
    </row>
    <row r="6" spans="1:3">
      <c r="A6" s="4" t="s">
        <v>178</v>
      </c>
      <c r="B6" s="5" t="n">
        <v>-130000</v>
      </c>
    </row>
    <row r="7" spans="1:3">
      <c r="A7" s="4" t="s">
        <v>179</v>
      </c>
      <c r="B7" s="7" t="n">
        <v>-74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0</v>
      </c>
      <c r="B1" s="2" t="s">
        <v>1</v>
      </c>
      <c r="D1" s="2" t="s">
        <v>64</v>
      </c>
    </row>
    <row r="2" spans="1:4">
      <c r="B2" s="2" t="s">
        <v>28</v>
      </c>
      <c r="C2" s="2" t="s">
        <v>89</v>
      </c>
      <c r="D2" s="2" t="s">
        <v>29</v>
      </c>
    </row>
    <row r="3" spans="1:4">
      <c r="A3" s="4" t="s">
        <v>83</v>
      </c>
      <c r="B3" s="7" t="n">
        <v>103000</v>
      </c>
      <c r="C3" s="7" t="n">
        <v>-524000</v>
      </c>
      <c r="D3" s="7" t="n">
        <v>-524000</v>
      </c>
    </row>
    <row r="4" spans="1:4">
      <c r="A4" s="4" t="s">
        <v>181</v>
      </c>
    </row>
    <row r="5" spans="1:4">
      <c r="A5" s="4" t="s">
        <v>83</v>
      </c>
      <c r="B5" s="7" t="n">
        <v>103000</v>
      </c>
      <c r="C5" s="7" t="n">
        <v>-524000</v>
      </c>
    </row>
    <row r="6" spans="1:4">
      <c r="A6" s="4" t="s">
        <v>182</v>
      </c>
    </row>
    <row r="7" spans="1:4">
      <c r="A7" s="4" t="s">
        <v>183</v>
      </c>
      <c r="B7" s="5" t="n">
        <v>70300392</v>
      </c>
      <c r="C7" s="5" t="n">
        <v>56416921</v>
      </c>
    </row>
    <row r="8" spans="1:4">
      <c r="A8" s="4" t="s">
        <v>184</v>
      </c>
      <c r="B8" s="5" t="n">
        <v>629699608</v>
      </c>
    </row>
    <row r="9" spans="1:4">
      <c r="A9" s="4" t="s">
        <v>185</v>
      </c>
      <c r="B9" s="5" t="n">
        <v>700000000</v>
      </c>
      <c r="C9" s="5" t="n">
        <v>564169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186</v>
      </c>
      <c r="B1" s="2" t="s">
        <v>1</v>
      </c>
    </row>
    <row r="2" spans="1:2">
      <c r="B2" s="2" t="s">
        <v>171</v>
      </c>
    </row>
    <row r="3" spans="1:2">
      <c r="A3" s="3" t="s">
        <v>168</v>
      </c>
    </row>
    <row r="4" spans="1:2">
      <c r="A4" s="4" t="s">
        <v>187</v>
      </c>
      <c r="B4" s="7" t="n">
        <v>140000</v>
      </c>
    </row>
    <row r="5" spans="1:2">
      <c r="A5" s="4" t="s">
        <v>188</v>
      </c>
      <c r="B5" s="5" t="n">
        <v>170000</v>
      </c>
    </row>
    <row r="6" spans="1:2">
      <c r="A6" s="4" t="s">
        <v>189</v>
      </c>
      <c r="B6" s="7" t="n">
        <v>13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190</v>
      </c>
      <c r="B1" s="2" t="s">
        <v>171</v>
      </c>
    </row>
    <row r="2" spans="1:2">
      <c r="A2" s="4" t="s">
        <v>191</v>
      </c>
    </row>
    <row r="3" spans="1:2">
      <c r="A3" s="4" t="s">
        <v>165</v>
      </c>
      <c r="B3" s="7" t="n">
        <v>597000</v>
      </c>
    </row>
    <row r="4" spans="1:2">
      <c r="A4" s="4" t="s">
        <v>192</v>
      </c>
    </row>
    <row r="5" spans="1:2">
      <c r="A5" s="4" t="s">
        <v>165</v>
      </c>
      <c r="B5" s="5" t="n">
        <v>43000</v>
      </c>
    </row>
    <row r="6" spans="1:2">
      <c r="A6" s="4" t="s">
        <v>193</v>
      </c>
    </row>
    <row r="7" spans="1:2">
      <c r="A7" s="4" t="s">
        <v>165</v>
      </c>
      <c r="B7" s="5" t="n">
        <v>-43000</v>
      </c>
    </row>
    <row r="8" spans="1:2">
      <c r="A8" s="4" t="s">
        <v>194</v>
      </c>
    </row>
    <row r="9" spans="1:2">
      <c r="A9" s="4" t="s">
        <v>165</v>
      </c>
      <c r="B9" s="5" t="n">
        <v>597000</v>
      </c>
    </row>
    <row r="10" spans="1:2">
      <c r="A10" s="4" t="s">
        <v>195</v>
      </c>
    </row>
    <row r="11" spans="1:2">
      <c r="A11" s="4" t="s">
        <v>165</v>
      </c>
      <c r="B11" s="5" t="n">
        <v>483000</v>
      </c>
    </row>
    <row r="12" spans="1:2">
      <c r="A12" s="4" t="s">
        <v>196</v>
      </c>
    </row>
    <row r="13" spans="1:2">
      <c r="A13" s="4" t="s">
        <v>165</v>
      </c>
      <c r="B13" s="5" t="n">
        <v>-93000</v>
      </c>
    </row>
    <row r="14" spans="1:2">
      <c r="A14" s="4" t="s">
        <v>197</v>
      </c>
    </row>
    <row r="15" spans="1:2">
      <c r="A15" s="4" t="s">
        <v>165</v>
      </c>
      <c r="B15" s="7" t="n">
        <v>98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8</v>
      </c>
      <c r="B1" s="2" t="s">
        <v>28</v>
      </c>
      <c r="C1" s="2" t="s">
        <v>199</v>
      </c>
    </row>
    <row r="2" spans="1:3">
      <c r="A2" s="4" t="s">
        <v>200</v>
      </c>
      <c r="B2" s="7" t="n">
        <v>131000</v>
      </c>
    </row>
    <row r="3" spans="1:3">
      <c r="A3" s="4" t="s">
        <v>201</v>
      </c>
    </row>
    <row r="4" spans="1:3">
      <c r="A4" s="4" t="s">
        <v>202</v>
      </c>
      <c r="C4" s="7" t="n">
        <v>40000</v>
      </c>
    </row>
    <row r="5" spans="1:3">
      <c r="A5" s="4" t="s">
        <v>203</v>
      </c>
      <c r="C5" s="7" t="n">
        <v>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s>
  <sheetData>
    <row r="1" spans="1:6">
      <c r="A1" s="1" t="s">
        <v>204</v>
      </c>
      <c r="B1" s="2" t="s">
        <v>205</v>
      </c>
      <c r="C1" s="2" t="s">
        <v>28</v>
      </c>
      <c r="D1" s="2" t="s">
        <v>206</v>
      </c>
      <c r="E1" s="2" t="s">
        <v>207</v>
      </c>
      <c r="F1" s="2" t="s">
        <v>29</v>
      </c>
    </row>
    <row r="2" spans="1:6">
      <c r="A2" s="3" t="s">
        <v>168</v>
      </c>
    </row>
    <row r="3" spans="1:6">
      <c r="A3" s="4" t="s">
        <v>208</v>
      </c>
      <c r="E3" s="7" t="n">
        <v>50000</v>
      </c>
    </row>
    <row r="4" spans="1:6">
      <c r="A4" s="4" t="s">
        <v>57</v>
      </c>
      <c r="C4" s="5" t="n">
        <v>1000000</v>
      </c>
      <c r="E4" s="5" t="n">
        <v>1000000</v>
      </c>
      <c r="F4" s="5" t="n">
        <v>0</v>
      </c>
    </row>
    <row r="5" spans="1:6">
      <c r="A5" s="4" t="s">
        <v>60</v>
      </c>
      <c r="B5" s="5" t="n">
        <v>1200000000</v>
      </c>
      <c r="C5" s="5" t="n">
        <v>700000000</v>
      </c>
      <c r="D5" s="5" t="n">
        <v>700000000</v>
      </c>
      <c r="F5" s="5" t="n">
        <v>700000000</v>
      </c>
    </row>
    <row r="6" spans="1:6">
      <c r="A6" s="4" t="s">
        <v>59</v>
      </c>
      <c r="B6" s="8" t="n">
        <v>0.001</v>
      </c>
      <c r="C6" s="9" t="n">
        <v>0.01</v>
      </c>
      <c r="D6" s="8" t="n">
        <v>0.001</v>
      </c>
      <c r="F6" s="9"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v>
      </c>
      <c r="B1" s="2" t="s">
        <v>28</v>
      </c>
      <c r="C1" s="2" t="s">
        <v>29</v>
      </c>
    </row>
    <row r="2" spans="1:3">
      <c r="A2" s="3" t="s">
        <v>54</v>
      </c>
    </row>
    <row r="3" spans="1:3">
      <c r="A3" s="4" t="s">
        <v>55</v>
      </c>
      <c r="B3" s="8" t="n">
        <v>0.001</v>
      </c>
      <c r="C3" s="8" t="n">
        <v>0.001</v>
      </c>
    </row>
    <row r="4" spans="1:3">
      <c r="A4" s="4" t="s">
        <v>56</v>
      </c>
      <c r="B4" s="5" t="n">
        <v>10000000</v>
      </c>
      <c r="C4" s="5" t="n">
        <v>10000000</v>
      </c>
    </row>
    <row r="5" spans="1:3">
      <c r="A5" s="4" t="s">
        <v>57</v>
      </c>
      <c r="B5" s="5" t="n">
        <v>1000000</v>
      </c>
      <c r="C5" s="5" t="n">
        <v>0</v>
      </c>
    </row>
    <row r="6" spans="1:3">
      <c r="A6" s="4" t="s">
        <v>58</v>
      </c>
      <c r="B6" s="5" t="n">
        <v>1000000</v>
      </c>
      <c r="C6" s="5" t="n">
        <v>0</v>
      </c>
    </row>
    <row r="7" spans="1:3">
      <c r="A7" s="4" t="s">
        <v>59</v>
      </c>
      <c r="B7" s="9" t="n">
        <v>0.01</v>
      </c>
      <c r="C7" s="9" t="n">
        <v>0.01</v>
      </c>
    </row>
    <row r="8" spans="1:3">
      <c r="A8" s="4" t="s">
        <v>60</v>
      </c>
      <c r="B8" s="5" t="n">
        <v>700000000</v>
      </c>
      <c r="C8" s="5" t="n">
        <v>700000000</v>
      </c>
    </row>
    <row r="9" spans="1:3">
      <c r="A9" s="4" t="s">
        <v>61</v>
      </c>
      <c r="B9" s="5" t="n">
        <v>77849281</v>
      </c>
      <c r="C9" s="5" t="n">
        <v>65149281</v>
      </c>
    </row>
    <row r="10" spans="1:3">
      <c r="A10" s="4" t="s">
        <v>62</v>
      </c>
      <c r="B10" s="5" t="n">
        <v>77849281</v>
      </c>
      <c r="C10" s="5" t="n">
        <v>65149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s>
  <sheetData>
    <row r="1" spans="1:5">
      <c r="A1" s="1" t="s">
        <v>209</v>
      </c>
      <c r="B1" s="2" t="s">
        <v>205</v>
      </c>
      <c r="C1" s="2" t="s">
        <v>28</v>
      </c>
      <c r="D1" s="2" t="s">
        <v>206</v>
      </c>
      <c r="E1" s="2" t="s">
        <v>29</v>
      </c>
    </row>
    <row r="2" spans="1:5">
      <c r="A2" s="3" t="s">
        <v>168</v>
      </c>
    </row>
    <row r="3" spans="1:5">
      <c r="A3" s="4" t="s">
        <v>60</v>
      </c>
      <c r="B3" s="5" t="n">
        <v>1200000000</v>
      </c>
      <c r="C3" s="5" t="n">
        <v>700000000</v>
      </c>
      <c r="D3" s="5" t="n">
        <v>700000000</v>
      </c>
      <c r="E3" s="5" t="n">
        <v>700000000</v>
      </c>
    </row>
    <row r="4" spans="1:5">
      <c r="A4" s="4" t="s">
        <v>59</v>
      </c>
      <c r="B4" s="8" t="n">
        <v>0.001</v>
      </c>
      <c r="C4" s="9" t="n">
        <v>0.01</v>
      </c>
      <c r="D4" s="8" t="n">
        <v>0.001</v>
      </c>
      <c r="E4" s="9"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8</v>
      </c>
      <c r="C2" s="2" t="s">
        <v>29</v>
      </c>
    </row>
    <row r="3" spans="1:3">
      <c r="A3" s="3" t="s">
        <v>65</v>
      </c>
    </row>
    <row r="4" spans="1:3">
      <c r="A4" s="4" t="s">
        <v>66</v>
      </c>
      <c r="B4" s="7" t="n">
        <v>382000</v>
      </c>
      <c r="C4" s="7" t="n">
        <v>203000</v>
      </c>
    </row>
    <row r="5" spans="1:3">
      <c r="A5" s="4" t="s">
        <v>67</v>
      </c>
      <c r="B5" s="5" t="n">
        <v>360000</v>
      </c>
      <c r="C5" s="5" t="n">
        <v>118000</v>
      </c>
    </row>
    <row r="6" spans="1:3">
      <c r="A6" s="4" t="s">
        <v>68</v>
      </c>
      <c r="B6" s="5" t="n">
        <v>22000</v>
      </c>
      <c r="C6" s="5" t="n">
        <v>85000</v>
      </c>
    </row>
    <row r="7" spans="1:3">
      <c r="A7" s="3" t="s">
        <v>69</v>
      </c>
    </row>
    <row r="8" spans="1:3">
      <c r="A8" s="4" t="s">
        <v>70</v>
      </c>
      <c r="B8" s="5" t="n">
        <v>54000</v>
      </c>
      <c r="C8" s="5" t="n">
        <v>27000</v>
      </c>
    </row>
    <row r="9" spans="1:3">
      <c r="A9" s="4" t="s">
        <v>71</v>
      </c>
      <c r="B9" s="5" t="n">
        <v>108000</v>
      </c>
      <c r="C9" s="5" t="n">
        <v>30000</v>
      </c>
    </row>
    <row r="10" spans="1:3">
      <c r="A10" s="4" t="s">
        <v>72</v>
      </c>
      <c r="B10" s="5" t="n">
        <v>306000</v>
      </c>
      <c r="C10" s="5" t="n">
        <v>542000</v>
      </c>
    </row>
    <row r="11" spans="1:3">
      <c r="A11" s="4" t="s">
        <v>73</v>
      </c>
      <c r="B11" s="5" t="n">
        <v>468000</v>
      </c>
      <c r="C11" s="5" t="n">
        <v>599000</v>
      </c>
    </row>
    <row r="12" spans="1:3">
      <c r="A12" s="4" t="s">
        <v>74</v>
      </c>
      <c r="B12" s="5" t="n">
        <v>-446000</v>
      </c>
      <c r="C12" s="5" t="n">
        <v>-514000</v>
      </c>
    </row>
    <row r="13" spans="1:3">
      <c r="A13" s="3" t="s">
        <v>75</v>
      </c>
    </row>
    <row r="14" spans="1:3">
      <c r="A14" s="4" t="s">
        <v>76</v>
      </c>
      <c r="B14" s="5" t="n">
        <v>-182000</v>
      </c>
      <c r="C14" s="5" t="n">
        <v>-29000</v>
      </c>
    </row>
    <row r="15" spans="1:3">
      <c r="A15" s="4" t="s">
        <v>77</v>
      </c>
      <c r="B15" s="5" t="n">
        <v>-14000</v>
      </c>
    </row>
    <row r="16" spans="1:3">
      <c r="A16" s="4" t="s">
        <v>78</v>
      </c>
      <c r="B16" s="5" t="n">
        <v>745000</v>
      </c>
      <c r="C16" s="5" t="n">
        <v>19000</v>
      </c>
    </row>
    <row r="17" spans="1:3">
      <c r="A17" s="4" t="s">
        <v>79</v>
      </c>
      <c r="B17" s="5" t="n">
        <v>549000</v>
      </c>
      <c r="C17" s="5" t="n">
        <v>-10000</v>
      </c>
    </row>
    <row r="18" spans="1:3">
      <c r="A18" s="4" t="s">
        <v>80</v>
      </c>
      <c r="B18" s="5" t="n">
        <v>103000</v>
      </c>
      <c r="C18" s="5" t="n">
        <v>-524000</v>
      </c>
    </row>
    <row r="19" spans="1:3">
      <c r="A19" s="4" t="s">
        <v>81</v>
      </c>
      <c r="B19" s="4" t="s">
        <v>82</v>
      </c>
      <c r="C19" s="4" t="s">
        <v>82</v>
      </c>
    </row>
    <row r="20" spans="1:3">
      <c r="A20" s="4" t="s">
        <v>83</v>
      </c>
      <c r="B20" s="7" t="n">
        <v>103000</v>
      </c>
      <c r="C20" s="7" t="n">
        <v>-524000</v>
      </c>
    </row>
    <row r="21" spans="1:3">
      <c r="A21" s="4" t="s">
        <v>84</v>
      </c>
      <c r="B21" s="7" t="n">
        <v>0</v>
      </c>
      <c r="C21" s="9" t="n">
        <v>-0.01</v>
      </c>
    </row>
    <row r="22" spans="1:3">
      <c r="A22" s="4" t="s">
        <v>85</v>
      </c>
      <c r="B22" s="7" t="n">
        <v>0</v>
      </c>
      <c r="C22" s="9" t="n">
        <v>-0.01</v>
      </c>
    </row>
    <row r="23" spans="1:3">
      <c r="A23" s="4" t="s">
        <v>86</v>
      </c>
      <c r="B23" s="5" t="n">
        <v>70300392</v>
      </c>
      <c r="C23" s="5" t="n">
        <v>56416921</v>
      </c>
    </row>
    <row r="24" spans="1:3">
      <c r="A24" s="4" t="s">
        <v>87</v>
      </c>
      <c r="B24" s="5" t="n">
        <v>700000000</v>
      </c>
      <c r="C24" s="5" t="n">
        <v>564169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8</v>
      </c>
      <c r="C2" s="2" t="s">
        <v>89</v>
      </c>
    </row>
    <row r="3" spans="1:3">
      <c r="A3" s="3" t="s">
        <v>90</v>
      </c>
    </row>
    <row r="4" spans="1:3">
      <c r="A4" s="4" t="s">
        <v>83</v>
      </c>
      <c r="B4" s="7" t="n">
        <v>103000</v>
      </c>
      <c r="C4" s="7" t="n">
        <v>-524000</v>
      </c>
    </row>
    <row r="5" spans="1:3">
      <c r="A5" s="3" t="s">
        <v>91</v>
      </c>
    </row>
    <row r="6" spans="1:3">
      <c r="A6" s="4" t="s">
        <v>92</v>
      </c>
      <c r="B6" s="5" t="n">
        <v>2000</v>
      </c>
    </row>
    <row r="7" spans="1:3">
      <c r="A7" s="4" t="s">
        <v>93</v>
      </c>
      <c r="B7" s="5" t="n">
        <v>65000</v>
      </c>
      <c r="C7" s="5" t="n">
        <v>26000</v>
      </c>
    </row>
    <row r="8" spans="1:3">
      <c r="A8" s="4" t="s">
        <v>94</v>
      </c>
      <c r="B8" s="5" t="n">
        <v>-745000</v>
      </c>
      <c r="C8" s="5" t="n">
        <v>-19000</v>
      </c>
    </row>
    <row r="9" spans="1:3">
      <c r="A9" s="4" t="s">
        <v>95</v>
      </c>
      <c r="B9" s="5" t="n">
        <v>15000</v>
      </c>
    </row>
    <row r="10" spans="1:3">
      <c r="A10" s="4" t="s">
        <v>96</v>
      </c>
      <c r="C10" s="5" t="n">
        <v>731000</v>
      </c>
    </row>
    <row r="11" spans="1:3">
      <c r="A11" s="4" t="s">
        <v>97</v>
      </c>
      <c r="B11" s="5" t="n">
        <v>54000</v>
      </c>
    </row>
    <row r="12" spans="1:3">
      <c r="A12" s="4" t="s">
        <v>98</v>
      </c>
      <c r="B12" s="5" t="n">
        <v>70000</v>
      </c>
    </row>
    <row r="13" spans="1:3">
      <c r="A13" s="3" t="s">
        <v>99</v>
      </c>
    </row>
    <row r="14" spans="1:3">
      <c r="A14" s="4" t="s">
        <v>100</v>
      </c>
      <c r="B14" s="5" t="n">
        <v>-8000</v>
      </c>
      <c r="C14" s="5" t="n">
        <v>-8000</v>
      </c>
    </row>
    <row r="15" spans="1:3">
      <c r="A15" s="4" t="s">
        <v>101</v>
      </c>
      <c r="B15" s="5" t="n">
        <v>20000</v>
      </c>
    </row>
    <row r="16" spans="1:3">
      <c r="A16" s="4" t="s">
        <v>102</v>
      </c>
      <c r="B16" s="5" t="n">
        <v>210000</v>
      </c>
      <c r="C16" s="5" t="n">
        <v>-371000</v>
      </c>
    </row>
    <row r="17" spans="1:3">
      <c r="A17" s="4" t="s">
        <v>40</v>
      </c>
      <c r="B17" s="5" t="n">
        <v>13000</v>
      </c>
      <c r="C17" s="5" t="n">
        <v>6000</v>
      </c>
    </row>
    <row r="18" spans="1:3">
      <c r="A18" s="4" t="s">
        <v>103</v>
      </c>
      <c r="B18" s="5" t="n">
        <v>-201000</v>
      </c>
      <c r="C18" s="5" t="n">
        <v>-159000</v>
      </c>
    </row>
    <row r="19" spans="1:3">
      <c r="A19" s="3" t="s">
        <v>104</v>
      </c>
    </row>
    <row r="20" spans="1:3">
      <c r="A20" s="4" t="s">
        <v>105</v>
      </c>
      <c r="B20" s="5" t="n">
        <v>-1000</v>
      </c>
    </row>
    <row r="21" spans="1:3">
      <c r="A21" s="4" t="s">
        <v>106</v>
      </c>
      <c r="B21" s="5" t="n">
        <v>-1000</v>
      </c>
    </row>
    <row r="22" spans="1:3">
      <c r="A22" s="3" t="s">
        <v>107</v>
      </c>
    </row>
    <row r="23" spans="1:3">
      <c r="A23" s="4" t="s">
        <v>108</v>
      </c>
      <c r="B23" s="5" t="n">
        <v>-13000</v>
      </c>
      <c r="C23" s="5" t="n">
        <v>-7000</v>
      </c>
    </row>
    <row r="24" spans="1:3">
      <c r="A24" s="4" t="s">
        <v>109</v>
      </c>
      <c r="B24" s="5" t="n">
        <v>140000</v>
      </c>
    </row>
    <row r="25" spans="1:3">
      <c r="A25" s="4" t="s">
        <v>110</v>
      </c>
      <c r="B25" s="5" t="n">
        <v>-6000</v>
      </c>
    </row>
    <row r="26" spans="1:3">
      <c r="A26" s="4" t="s">
        <v>111</v>
      </c>
      <c r="B26" s="5" t="n">
        <v>40000</v>
      </c>
      <c r="C26" s="5" t="n">
        <v>188000</v>
      </c>
    </row>
    <row r="27" spans="1:3">
      <c r="A27" s="4" t="s">
        <v>112</v>
      </c>
      <c r="B27" s="5" t="n">
        <v>161000</v>
      </c>
      <c r="C27" s="5" t="n">
        <v>181000</v>
      </c>
    </row>
    <row r="28" spans="1:3">
      <c r="A28" s="4" t="s">
        <v>113</v>
      </c>
      <c r="B28" s="5" t="n">
        <v>-41000</v>
      </c>
      <c r="C28" s="5" t="n">
        <v>22000</v>
      </c>
    </row>
    <row r="29" spans="1:3">
      <c r="A29" s="4" t="s">
        <v>114</v>
      </c>
      <c r="B29" s="5" t="n">
        <v>46000</v>
      </c>
      <c r="C29" s="5" t="n">
        <v>76000</v>
      </c>
    </row>
    <row r="30" spans="1:3">
      <c r="A30" s="4" t="s">
        <v>115</v>
      </c>
      <c r="B30" s="5" t="n">
        <v>5000</v>
      </c>
      <c r="C30" s="5" t="n">
        <v>98000</v>
      </c>
    </row>
    <row r="31" spans="1:3">
      <c r="A31" s="3" t="s">
        <v>116</v>
      </c>
    </row>
    <row r="32" spans="1:3">
      <c r="A32" s="4" t="s">
        <v>117</v>
      </c>
      <c r="B32" s="5" t="n">
        <v>3000</v>
      </c>
    </row>
    <row r="33" spans="1:3">
      <c r="A33" s="4" t="s">
        <v>118</v>
      </c>
      <c r="B33" s="4" t="s">
        <v>82</v>
      </c>
      <c r="C33" s="4" t="s">
        <v>82</v>
      </c>
    </row>
    <row r="34" spans="1:3">
      <c r="A34" s="4" t="s">
        <v>119</v>
      </c>
      <c r="B34" s="5" t="n">
        <v>180000</v>
      </c>
    </row>
    <row r="35" spans="1:3">
      <c r="A35" s="4" t="s">
        <v>120</v>
      </c>
      <c r="B35"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8</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8</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8</v>
      </c>
    </row>
    <row r="3" spans="1:2">
      <c r="A3" s="3" t="s">
        <v>12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5:29:16Z</dcterms:created>
  <dcterms:modified xmlns:dcterms="http://purl.org/dc/terms/" xmlns:xsi="http://www.w3.org/2001/XMLSchema-instance" xsi:type="dcterms:W3CDTF">2018-06-15T15:29:16Z</dcterms:modified>
</cp:coreProperties>
</file>